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IR INDUSTRIES GROUP</t>
        </is>
      </c>
    </row>
    <row r="8">
      <c r="A8" s="4" t="inlineStr">
        <is>
          <t>Entity Central Index Key</t>
        </is>
      </c>
      <c r="B8" s="4" t="inlineStr">
        <is>
          <t>00010098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Pay Versus Performance Disclosure The following table sets forth the pay versus
performance for our Named Executive Officers for each of the fiscal years ended December 31, 2024, 2023 and 2022. * Year Summary Compensation Average (1) Average (2)(3)* Value of Initial (2) Net 2024 1,005,716 473,645 595,594 473,645 44.73 (1,366,000 ) 2023 493,315 385,375 279,195 248,357 35.71 (2,131,000 ) 2022 544,592 464,992 340,621 258,597 46.70 (1,076,000 )
* “Compensation
Actually Paid” to our PEO and Non-PEO NEOs for 2023 and 2022 represents the “Total” compensation reported in the Summary
Compensation Table less the “Stock Awards” reported in the Summary Compensation Table. “Compensation Actually
Paid” to Mr. Melluzzo for 2024 represents the “Total” compensation reported in the Summary Compensation Table reduced
by $620,350 the fair value of 102,368 RSUs granted to Mr. Melluzzo on August 26, 2024, and increased by $416,638, the fair value of such
RSUs, all of which were unvested, as of December 31, 2024. “Compensation Actually Paid” to Mr. Glassman for 2024
represents the “Total” compensation reported in the Summary Compensation Table reduced by $371,363, the fair value of 61,281
RSUs granted to Mr. Glassman on August 26, 2024, and increased by $249,414, the fair value of such RSUs, all of which were unvested as
of December 31, 2024. (1) Scott Glassman replaced Michael Recca as our Chief Financial Officer in October 2023. Messrs. Glassman and Recca were our only Non-PEO named executive officers in 2022 and 2023 and the amounts attributed to Non-PEO NEOs for 2022 and 2023 reflects the amounts paid to each of them in 2022 and 2023. Mr. Glassman was our only Non-PEO named executive officer in 2024 and the amount attributed to Non-PEO NEOs for 2024 reflects the amounts paid to him in 2024.
(2) Assumes
a $100 fixed investment as of year-end 2021 and continuing through year-end 2022, 2023 and 2024, respectively.</t>
        </is>
      </c>
      <c r="D4" s="4" t="inlineStr">
        <is>
          <t xml:space="preserve"> </t>
        </is>
      </c>
      <c r="E4" s="4" t="inlineStr">
        <is>
          <t xml:space="preserve"> </t>
        </is>
      </c>
    </row>
    <row r="5">
      <c r="A5" s="4" t="inlineStr">
        <is>
          <t>Company Selected Measure Name</t>
        </is>
      </c>
      <c r="C5" s="4" t="inlineStr">
        <is>
          <t>Compensation
Actually Paid</t>
        </is>
      </c>
      <c r="D5" s="4" t="inlineStr">
        <is>
          <t xml:space="preserve"> </t>
        </is>
      </c>
      <c r="E5" s="4" t="inlineStr">
        <is>
          <t xml:space="preserve"> </t>
        </is>
      </c>
    </row>
    <row r="6">
      <c r="A6" s="4" t="inlineStr">
        <is>
          <t>Named Executive Officers, Footnote</t>
        </is>
      </c>
      <c r="C6" s="4" t="inlineStr">
        <is>
          <t>Scott Glassman replaced Michael Recca as our Chief Financial Officer in October 2023. Messrs. Glassman and Recca were our only Non-PEO named executive officers in 2022 and 2023 and the amounts attributed to Non-PEO NEOs for 2022 and 2023 reflects the amounts paid to each of them in 2022 and 2023. Mr. Glassman was our only Non-PEO named executive officer in 2024 and the amount attributed to Non-PEO NEOs for 2024 reflects the amounts paid to him in 2024.</t>
        </is>
      </c>
      <c r="D6" s="4" t="inlineStr">
        <is>
          <t xml:space="preserve"> </t>
        </is>
      </c>
      <c r="E6" s="4" t="inlineStr">
        <is>
          <t xml:space="preserve"> </t>
        </is>
      </c>
    </row>
    <row r="7">
      <c r="A7" s="4" t="inlineStr">
        <is>
          <t>PEO Total Compensation Amount</t>
        </is>
      </c>
      <c r="C7" s="5" t="n">
        <v>1005716</v>
      </c>
      <c r="D7" s="5" t="n">
        <v>493315</v>
      </c>
      <c r="E7" s="5" t="n">
        <v>544592</v>
      </c>
    </row>
    <row r="8">
      <c r="A8" s="4" t="inlineStr">
        <is>
          <t>PEO Actually Paid Compensation Amount</t>
        </is>
      </c>
      <c r="B8" s="4" t="inlineStr">
        <is>
          <t>[1]</t>
        </is>
      </c>
      <c r="C8" s="6" t="n">
        <v>473645</v>
      </c>
      <c r="D8" s="6" t="n">
        <v>385375</v>
      </c>
      <c r="E8" s="6" t="n">
        <v>464992</v>
      </c>
    </row>
    <row r="9">
      <c r="A9" s="4" t="inlineStr">
        <is>
          <t>Non-PEO NEO Average Total Compensation Amount</t>
        </is>
      </c>
      <c r="B9" s="4" t="inlineStr">
        <is>
          <t>[2]</t>
        </is>
      </c>
      <c r="C9" s="6" t="n">
        <v>595594</v>
      </c>
      <c r="D9" s="6" t="n">
        <v>279195</v>
      </c>
      <c r="E9" s="6" t="n">
        <v>340621</v>
      </c>
    </row>
    <row r="10">
      <c r="A10" s="4" t="inlineStr">
        <is>
          <t>Non-PEO NEO Average Compensation Actually Paid Amount</t>
        </is>
      </c>
      <c r="B10" s="4" t="inlineStr">
        <is>
          <t>[1],[3]</t>
        </is>
      </c>
      <c r="C10" s="5" t="n">
        <v>473645</v>
      </c>
      <c r="D10" s="6" t="n">
        <v>248357</v>
      </c>
      <c r="E10" s="6" t="n">
        <v>258597</v>
      </c>
    </row>
    <row r="11">
      <c r="A11" s="4" t="inlineStr">
        <is>
          <t>Compensation Actually Paid vs. Total Shareholder Return</t>
        </is>
      </c>
      <c r="D11" s="4" t="inlineStr">
        <is>
          <t xml:space="preserve"> </t>
        </is>
      </c>
      <c r="E11" s="4" t="inlineStr">
        <is>
          <t xml:space="preserve"> </t>
        </is>
      </c>
    </row>
    <row r="12">
      <c r="A12" s="4" t="inlineStr">
        <is>
          <t>Compensation Actually Paid vs. Net Income</t>
        </is>
      </c>
      <c r="D12" s="4" t="inlineStr">
        <is>
          <t xml:space="preserve"> </t>
        </is>
      </c>
      <c r="E12" s="4" t="inlineStr">
        <is>
          <t xml:space="preserve"> </t>
        </is>
      </c>
    </row>
    <row r="13">
      <c r="A13" s="4" t="inlineStr">
        <is>
          <t>Total Shareholder Return Amount</t>
        </is>
      </c>
      <c r="B13" s="4" t="inlineStr">
        <is>
          <t>[3]</t>
        </is>
      </c>
      <c r="C13" s="7" t="n">
        <v>44.73</v>
      </c>
      <c r="D13" s="8" t="n">
        <v>35.71</v>
      </c>
      <c r="E13" s="9" t="n">
        <v>46.7</v>
      </c>
    </row>
    <row r="14">
      <c r="A14" s="4" t="inlineStr">
        <is>
          <t>Net Income (Loss)</t>
        </is>
      </c>
      <c r="C14" s="5" t="n">
        <v>-1366000</v>
      </c>
      <c r="D14" s="5" t="n">
        <v>-2131000</v>
      </c>
      <c r="E14" s="5" t="n">
        <v>-1076000</v>
      </c>
    </row>
    <row r="15">
      <c r="A15" s="4" t="inlineStr">
        <is>
          <t>PEO Name</t>
        </is>
      </c>
      <c r="C15" s="4" t="inlineStr">
        <is>
          <t>Mr. Melluzzo</t>
        </is>
      </c>
      <c r="D15" s="4" t="inlineStr">
        <is>
          <t xml:space="preserve"> </t>
        </is>
      </c>
      <c r="E15" s="4" t="inlineStr">
        <is>
          <t xml:space="preserve"> </t>
        </is>
      </c>
    </row>
    <row r="16"/>
    <row r="17">
      <c r="A17" s="4" t="inlineStr">
        <is>
          <t>[1] “Compensation
Actually Paid” to our PEO and Non-PEO NEOs for 2023 and 2022 represents the “Total” compensation reported in the Summary
Compensation Table less the “Stock Awards” reported in the Summary Compensation Table. “Compensation Actually
Paid” to Mr. Melluzzo for 2024 represents the “Total” compensation reported in the Summary Compensation Table reduced
by $620,350 the fair value of 102,368 RSUs granted to Mr. Melluzzo on August 26, 2024, and increased by $416,638, the fair value of such
RSUs, all of which were unvested, as of December 31, 2024. “Compensation Actually Paid” to Mr. Glassman for 2024
represents the “Total” compensation reported in the Summary Compensation Table reduced by $371,363, the fair value of 61,281
RSUs granted to Mr. Glassman on August 26, 2024, and increased by $249,414, the fair value of such RSUs, all of which were unvested as
of December 31, 2024. Scott Glassman replaced Michael Recca as our Chief Financial Officer in October 2023. Messrs. Glassman and Recca were our only Non-PEO named executive officers in 2022 and 2023 and the amounts attributed to Non-PEO NEOs for 2022 and 2023 reflects the amounts paid to each of them in 2022 and 2023. Mr. Glassman was our only Non-PEO named executive officer in 2024 and the amount attributed to Non-PEO NEOs for 2024 reflects the amounts paid to him in 2024. Assumes
a $100 fixed investment as of year-end 2021 and continuing through year-end 2022, 2023 and 2024, respectively.</t>
        </is>
      </c>
    </row>
  </sheetData>
  <mergeCells count="4">
    <mergeCell ref="A1:B2"/>
    <mergeCell ref="C1:E1"/>
    <mergeCell ref="A16:D16"/>
    <mergeCell ref="A17:D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The Compensation Committee and management have
considered whether our compensation policies might encourage inappropriate risk taking by the Company’s executive officers and other
employees. The Compensation Committee has determined that the current compensation structure aligns the interests of the executive officers
with those of the Company without providing rewards for excessive risk taking by awarding a mix of fixed and performance based or discretionary
bonuses with the performance-based compensation focused on profits as opposed to revenue growth. The Compensation Committee working with management
adopts a plan each year intended to award members of our management including executive officers for meeting or exceeding targeted goals,
The Committee believes the amounts to be paid to Messrs. Melluzzo, Glassman and Recca for services rendered in fiscal 2025 are appropriate
in light of our financial performance in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80" customWidth="1" min="2" max="2"/>
    <col width="22" customWidth="1" min="3" max="3"/>
  </cols>
  <sheetData>
    <row r="1">
      <c r="A1" s="1" t="inlineStr">
        <is>
          <t>Award Timing Disclosure</t>
        </is>
      </c>
      <c r="B1" s="2" t="inlineStr">
        <is>
          <t>12 Months Ended</t>
        </is>
      </c>
    </row>
    <row r="2">
      <c r="B2" s="2" t="inlineStr">
        <is>
          <t>Dec. 31, 2024</t>
        </is>
      </c>
      <c r="C2" s="2" t="inlineStr">
        <is>
          <t>Aug. 26, 2024 USD ($)</t>
        </is>
      </c>
    </row>
    <row r="3">
      <c r="A3" s="3" t="inlineStr">
        <is>
          <t>Award Timing Disclosures [Line Items]</t>
        </is>
      </c>
      <c r="B3" s="4" t="inlineStr">
        <is>
          <t xml:space="preserve"> </t>
        </is>
      </c>
      <c r="C3" s="4" t="inlineStr">
        <is>
          <t xml:space="preserve"> </t>
        </is>
      </c>
    </row>
    <row r="4">
      <c r="A4" s="4" t="inlineStr">
        <is>
          <t>Award Timing MNPI Disclosure</t>
        </is>
      </c>
      <c r="B4" s="4" t="inlineStr">
        <is>
          <t>GRANT OF PLAN-BASED AWARDS All Other Grant Date Fair Value of Name Grant Date Stock or Units (#) Awards ($) Luciano Melluzzo 8/26/2024 102,368 $ 620,350 Scott Glassman 8/26/2024 61,281 371,363 Each named executive officer was granted restricted
stock units (RSUs) on August 26, 2024.</t>
        </is>
      </c>
      <c r="C4" s="4" t="inlineStr">
        <is>
          <t xml:space="preserve"> </t>
        </is>
      </c>
    </row>
    <row r="5">
      <c r="A5" s="4" t="inlineStr">
        <is>
          <t>Awards Close in Time to MNPI Disclosures, Table</t>
        </is>
      </c>
      <c r="B5" s="4" t="inlineStr">
        <is>
          <t xml:space="preserve"> All Other Grant Date Fair Value of Name Grant Date Stock or Units (#) Awards ($) Luciano Melluzzo 8/26/2024 102,368 $ 620,350 Scott Glassman 8/26/2024 61,281 371,363 </t>
        </is>
      </c>
      <c r="C5" s="4" t="inlineStr">
        <is>
          <t xml:space="preserve"> </t>
        </is>
      </c>
    </row>
    <row r="6">
      <c r="A6" s="4" t="inlineStr">
        <is>
          <t>Luciano Melluzzo [Member]</t>
        </is>
      </c>
      <c r="B6" s="4" t="inlineStr">
        <is>
          <t xml:space="preserve"> </t>
        </is>
      </c>
      <c r="C6" s="4" t="inlineStr">
        <is>
          <t xml:space="preserve"> </t>
        </is>
      </c>
    </row>
    <row r="7">
      <c r="A7" s="3" t="inlineStr">
        <is>
          <t>Awards Close in Time to MNPI Disclosures</t>
        </is>
      </c>
      <c r="B7" s="4" t="inlineStr">
        <is>
          <t xml:space="preserve"> </t>
        </is>
      </c>
      <c r="C7" s="4" t="inlineStr">
        <is>
          <t xml:space="preserve"> </t>
        </is>
      </c>
    </row>
    <row r="8">
      <c r="A8" s="4" t="inlineStr">
        <is>
          <t>Name</t>
        </is>
      </c>
      <c r="B8" s="4" t="inlineStr">
        <is>
          <t xml:space="preserve"> </t>
        </is>
      </c>
      <c r="C8" s="4" t="inlineStr">
        <is>
          <t>Luciano Melluzzo</t>
        </is>
      </c>
    </row>
    <row r="9">
      <c r="A9" s="4" t="inlineStr">
        <is>
          <t>Underlying Securities</t>
        </is>
      </c>
      <c r="B9" s="4" t="inlineStr">
        <is>
          <t xml:space="preserve"> </t>
        </is>
      </c>
      <c r="C9" s="6" t="n">
        <v>102368</v>
      </c>
    </row>
    <row r="10">
      <c r="A10" s="4" t="inlineStr">
        <is>
          <t>Fair Value as of Grant Date</t>
        </is>
      </c>
      <c r="B10" s="4" t="inlineStr">
        <is>
          <t xml:space="preserve"> </t>
        </is>
      </c>
      <c r="C10" s="5" t="n">
        <v>620350</v>
      </c>
    </row>
    <row r="11">
      <c r="A11" s="4" t="inlineStr">
        <is>
          <t>Scott Glassman [Memb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Scott Glassman</t>
        </is>
      </c>
    </row>
    <row r="14">
      <c r="A14" s="4" t="inlineStr">
        <is>
          <t>Underlying Securities</t>
        </is>
      </c>
      <c r="B14" s="4" t="inlineStr">
        <is>
          <t xml:space="preserve"> </t>
        </is>
      </c>
      <c r="C14" s="6" t="n">
        <v>61281</v>
      </c>
    </row>
    <row r="15">
      <c r="A15" s="4" t="inlineStr">
        <is>
          <t>Fair Value as of Grant Date</t>
        </is>
      </c>
      <c r="B15" s="4" t="inlineStr">
        <is>
          <t xml:space="preserve"> </t>
        </is>
      </c>
      <c r="C15" s="5" t="n">
        <v>3713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08:31Z</dcterms:created>
  <dcterms:modified xmlns:dcterms="http://purl.org/dc/terms/" xmlns:xsi="http://www.w3.org/2001/XMLSchema-instance" xsi:type="dcterms:W3CDTF">2025-04-22T20:08:32Z</dcterms:modified>
</cp:coreProperties>
</file>